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hilip Morris International Inc.</t>
        </is>
      </c>
    </row>
    <row r="8">
      <c r="A8" s="4" t="inlineStr">
        <is>
          <t>Entity Central Index Key</t>
        </is>
      </c>
      <c r="B8" s="4" t="inlineStr">
        <is>
          <t>00014133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cols>
    <col width="80" customWidth="1" min="1" max="1"/>
    <col width="19" customWidth="1" min="2" max="2"/>
    <col width="15" customWidth="1" min="3" max="3"/>
    <col width="80" customWidth="1" min="4" max="4"/>
    <col width="22" customWidth="1" min="5" max="5"/>
    <col width="22" customWidth="1" min="6" max="6"/>
  </cols>
  <sheetData>
    <row r="1">
      <c r="A1" s="1" t="inlineStr">
        <is>
          <t>Pay vs Performance Disclosure</t>
        </is>
      </c>
      <c r="B1" s="2" t="inlineStr">
        <is>
          <t>5 Months Ended</t>
        </is>
      </c>
      <c r="C1" s="2" t="inlineStr">
        <is>
          <t>7 Months Ended</t>
        </is>
      </c>
      <c r="D1" s="2" t="inlineStr">
        <is>
          <t>12 Months Ended</t>
        </is>
      </c>
    </row>
    <row r="2">
      <c r="B2" s="2" t="inlineStr">
        <is>
          <t>May 31, 2021</t>
        </is>
      </c>
      <c r="C2" s="2" t="inlineStr">
        <is>
          <t>Dec. 31, 2021</t>
        </is>
      </c>
      <c r="D2" s="2" t="inlineStr">
        <is>
          <t>Dec. 31, 2022 USD ($)</t>
        </is>
      </c>
      <c r="E2" s="2" t="inlineStr">
        <is>
          <t>Dec. 31, 2021 USD ($)</t>
        </is>
      </c>
      <c r="F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PAY VERSUS PERFORMANCE
The following table illustrates certain information about executive compensation for our CEO and other NEOs as well as certain performance measures against which compensation information can be compared. This disclosure has been prepared in accordance with Item 402(v) of Regulation S-K of the Exchange Act and does not necessarily reflect value actually realized by our NEOs or how our Compensation and Leadership Development Committee (the “Committee”) evaluates compensation decisions in light of Company or individual performance. In particular, our Committee has not used compensation actually paid as a basis for making compensation decisions, nor does it use GAAP Net Income for purposes of determining incentive compensation. Please refer to our Compensation Discussion and Analysis on pages 38 to 54 for a discussion of our executive compensation program, its objectives, and the ways in which we align executive compensation with Company performance. ​ Year ​ ​ Summary Mr. Calantzopoulos ($) (1)(2) ​ ​ Summary CEO —  Mr. Olczak ($) (1)(2) ​ ​ Compensation CEO —  Mr. Calantzopoulos ($) (2)(4) ​ ​ Compensation CEO —  Mr. Olczak ($) (2)(4) ​ ​ Average ($) (1)(3) ​ ​ Average ($) (3)(4) ​ ​ Value of ​ ​ Net (6) ​ ​ Adjusted 1-year (7) ​ ​ Total (5) ​ ​ Peer (5) ​ ​ 2022 ​ ​ n/a ​ ​ 15,775,108 ​ ​ n/a ​ ​ 24,410,701 ​ ​ 5,426,181 ​ ​ 7,848,730 ​ ​ $141.0 ​ ​ $119.9 ​ ​ 9,048 ​ ​ 10.1% ​ ​ 2021 ​ ​ 15,349,110 ​ ​ 10,557,568 ​ ​ 30,404,029 ​ ​ 15,485,410 ​ ​ 5,433,435 ​ ​ 7,491,440 ​ ​ $125.5 ​ ​ $123.7 ​ ​ 9,109 ​ ​ 15.4% ​ ​ 2020 ​ ​ 21,936,798 ​ ​ n/a ​ ​ 19,391,601 ​ ​ n/a ​ ​ 10,447,764 ​ ​ 7,470,429 ​ ​ $103.9 ​ ​ $107.0 ​ ​ 8,056 ​ ​ 7.2% ​ ​
(1)
The Summary Compensation Table Total amounts can be found on page 55 ​ (2) Mr. Calantzopoulos served as the Company’s CEO during the covered period until May 2021 when Mr. Olczak was appointed as our CEO. ​
(3)
Our NEOs other than the CEO for each of the covered fiscal years are as follows: ​
​
2022 ​ ​
E. Babeau, D. Azinovic, F. de Wilde, S. Volpetti ​
​
2021 ​ ​
E. Babeau, D. Azinovic, F. de Wilde, S. Volpetti, J. Insuasty, M. King ​
​
2020 ​ ​
J. Olczak, E. Babeau, M. King, F. de Wilde, S. Volpetti, M. Firestone, M. Zielinski ​ (4)
The amounts deducted and added to the Summary Compensation Table Total for each of the covered fiscal years are as shown in the table below. No awards were modified or forfeited during the covered years: ​ ​ Year ​ ​ Name ​ ​ Summary ($) ​ ​ Amount ($) ​ ​ Amount ($) (a) ​ ​ Amount ($) ​ ​ Amount ($) (b) ​ ​ Amount ($) (b) ​ ​ Amount ($) (b) ​ ​ Amount ($) (b) ​ ​ Amount ($) ​ ​ Compensation ($) ​ ​ 2022 ​ ​ Mr. Olczak ​ ​ 15,775,108 ​ ​ 0 ​ ​ 4,458,977 ​ ​ 9,751,292 ​ ​ 10,300,776 ​ ​ 1,864,468 ​ ​ 0 ​ ​ 913,331 ​ ​ 849,333 ​ ​ 24,410,701 ​ ​ Average other NEOs ​ ​ 5,426,181 ​ ​ 100,985 ​ ​ 630,261 ​ ​ 2,717,273 ​ ​ 2,870,426 ​ ​ 1,033,698 ​ ​ 0 ​ ​ 414,918 ​ ​ 291,504 ​ ​ 7,848,730 ​ ​ 2021 ​ ​ Mr. Calantzopoulos ​ ​ 15,349,110 ​ ​ 0 ​ ​ 1,669,036 ​ ​ 12,331,239 ​ ​ 17,286,561 ​ ​ 6,755,580 ​ ​ 0 ​ ​ 423,089 ​ ​ 1,251,892 ​ ​ 30,404,029 ​ ​ Mr. Olczak ​ ​ 10,557,568 ​ ​ 781,194 ​ ​ 1,008,654 ​ ​ 4,713,468 ​ ​ 6,607,423 ​ ​ 2,269,335 ​ ​ 0 ​ ​ 124,847 ​ ​ 412,245 ​ ​ 15,485,410 ​ ​ Average other NEOs ​ ​ 5,433,435 ​ ​ 236,975 ​ ​ 439,187 ​ ​ 2,544,006 ​ ​ 3,357,205 ​ ​ 735,550 ​ ​ 24,478 ​ ​ 95,123 ​ ​ 187,443 ​ ​ 7,491,440 ​ ​ 2020 ​ ​ Mr. Calantzopoulos ​ ​ 21,936,798 ​ ​ 4,857,081 ​ ​ 2,651,169 ​ ​ 12,024,210 ​ ​ 13,872,491 ​ ​ (3,220,211) ​ ​ 0 ​ ​ (188,212) ​ ​ 1,220,857 ​ ​ 19,391,601 ​ ​ Average other NEOs ​ ​ 10,447,764 ​ ​ 3,966,343 ​ ​ 894,828 ​ ​ 3,579,539 ​ ​ 3,810,785 ​ ​ (513,023) ​ ​ 276,341 ​ ​ (141,487) ​ ​ 241,103 ​ ​ 7,470,429 ​ “EOY” = End of Year, “EOPY” = End of Previous Year
(a)
Current year pension service cost including adjustments for prior year service cost, as applicable. For assumptions used in the calculation refer to Item 8, Note 13 to the consolidated financial statements contained in our Annual Report on Form 10-K for the fiscal years ended December 31, 2020 and December 31, 2021 and to Item 8, Note 14 for the fiscal year ended December 31, 2022. ​
(b)
The methodology used to calculate the fair values for stock awards at each fiscal year end is consistent with that disclosed at the time of grant. The fair value of the RSU awards is determined based on the closing price of PMI stock at the respective fiscal year end date and based on the average of the high and the low trading prices of PMI stock at the vesting date. The fair value for the portion of the PSU awards subject to the TSR performance factor was determined by using a Monte Carlo simulation model for the fiscal year end calculations and the average of the high and the low trading prices of PMI stock and actual performance at the vesting date. The fair value for the portion of the PSU awards subject to other performance factors was determined based on the closing price of PMI stock at the respective fiscal year end and estimated performance and based on the average of the high and the low trading prices of PMI stock and actual performance at the vesting date. ​ (5) The Peer Group is described on page 51 ​
(6)
PMI’s Net Income is reported as “net earnings attributable to PMI” in Item 8 of the Company’s Annual Report on Form 10-K for the fiscal years ended December 31, 2020, December 31, 2021 and December 31, 2022. ​ (7)
Currency neutral adjusted diluted EPS growth rate has been chosen as our Company Selected Measure, out of the performance measures in the tabular list set forth below, because of its weight and impact on PSUs. Adjusted diluted EPS growth over 3-year period is one of the metrics used in our long-term Equity Award program, under performance-based PSUs. In accordance with regulatory guidance, the measure presented in the table covers 1-year growth. For the definition of adjusted diluted EPS see the Glossary of Terms in Exhibit C.</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Diluted  EPS,  1-year  Growth</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 xml:space="preserve"> (2) Mr. Calantzopoulos served as the Company’s CEO during the covered period until May 2021 when Mr. Olczak was appointed as our CEO. ​
(3)
Our NEOs other than the CEO for each of the covered fiscal years are as follows: ​
​
2022 ​ ​
E. Babeau, D. Azinovic, F. de Wilde, S. Volpetti ​
​
2021 ​ ​
E. Babeau, D. Azinovic, F. de Wilde, S. Volpetti, J. Insuasty, M. King ​
​
2020 ​ ​
J. Olczak, E. Babeau, M. King, F. de Wilde, S. Volpetti, M. Firestone, M. Zielinski ​</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 xml:space="preserve"> (5) 51</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 (4)
The amounts deducted and added to the Summary Compensation Table Total for each of the covered fiscal years are as shown in the table below. No awards were modified or forfeited during the covered years: ​ ​ Year ​ ​ Name ​ ​ Summary ($) ​ ​ Amount ($) ​ ​ Amount ($) (a) ​ ​ Amount ($) ​ ​ Amount ($) (b) ​ ​ Amount ($) (b) ​ ​ Amount ($) (b) ​ ​ Amount ($) (b) ​ ​ Amount ($) ​ ​ Compensation ($) ​ ​ 2022 ​ ​ Mr. Olczak ​ ​ 15,775,108 ​ ​ 0 ​ ​ 4,458,977 ​ ​ 9,751,292 ​ ​ 10,300,776 ​ ​ 1,864,468 ​ ​ 0 ​ ​ 913,331 ​ ​ 849,333 ​ ​ 24,410,701 ​ ​ Average other NEOs ​ ​ 5,426,181 ​ ​ 100,985 ​ ​ 630,261 ​ ​ 2,717,273 ​ ​ 2,870,426 ​ ​ 1,033,698 ​ ​ 0 ​ ​ 414,918 ​ ​ 291,504 ​ ​ 7,848,730 ​ ​ 2021 ​ ​ Mr. Calantzopoulos ​ ​ 15,349,110 ​ ​ 0 ​ ​ 1,669,036 ​ ​ 12,331,239 ​ ​ 17,286,561 ​ ​ 6,755,580 ​ ​ 0 ​ ​ 423,089 ​ ​ 1,251,892 ​ ​ 30,404,029 ​ ​ Mr. Olczak ​ ​ 10,557,568 ​ ​ 781,194 ​ ​ 1,008,654 ​ ​ 4,713,468 ​ ​ 6,607,423 ​ ​ 2,269,335 ​ ​ 0 ​ ​ 124,847 ​ ​ 412,245 ​ ​ 15,485,410 ​ ​ Average other NEOs ​ ​ 5,433,435 ​ ​ 236,975 ​ ​ 439,187 ​ ​ 2,544,006 ​ ​ 3,357,205 ​ ​ 735,550 ​ ​ 24,478 ​ ​ 95,123 ​ ​ 187,443 ​ ​ 7,491,440 ​ ​ 2020 ​ ​ Mr. Calantzopoulos ​ ​ 21,936,798 ​ ​ 4,857,081 ​ ​ 2,651,169 ​ ​ 12,024,210 ​ ​ 13,872,491 ​ ​ (3,220,211) ​ ​ 0 ​ ​ (188,212) ​ ​ 1,220,857 ​ ​ 19,391,601 ​ ​ Average other NEOs ​ ​ 10,447,764 ​ ​ 3,966,343 ​ ​ 894,828 ​ ​ 3,579,539 ​ ​ 3,810,785 ​ ​ (513,023) ​ ​ 276,341 ​ ​ (141,487) ​ ​ 241,103 ​ ​ 7,470,429 ​ “EOY” = End of Year, “EOPY” = End of Previous Year
(a)
Current year pension service cost including adjustments for prior year service cost, as applicable. For assumptions used in the calculation refer to Item 8, Note 13 to the consolidated financial statements contained in our Annual Report on Form 10-K for the fiscal years ended December 31, 2020 and December 31, 2021 and to Item 8, Note 14 for the fiscal year ended December 31, 2022. ​
(b)
The methodology used to calculate the fair values for stock awards at each fiscal year end is consistent with that disclosed at the time of grant. The fair value of the RSU awards is determined based on the closing price of PMI stock at the respective fiscal year end date and based on the average of the high and the low trading prices of PMI stock at the vesting date. The fair value for the portion of the PSU awards subject to the TSR performance factor was determined by using a Monte Carlo simulation model for the fiscal year end calculations and the average of the high and the low trading prices of PMI stock and actual performance at the vesting date. The fair value for the portion of the PSU awards subject to other performance factors was determined based on the closing price of PMI stock at the respective fiscal year end and estimated performance and based on the average of the high and the low trading prices of PMI stock and actual performance at the vesting date.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5426181</v>
      </c>
      <c r="E9" s="5" t="n">
        <v>5433435</v>
      </c>
      <c r="F9" s="5" t="n">
        <v>10447764</v>
      </c>
    </row>
    <row r="10">
      <c r="A10" s="4" t="inlineStr">
        <is>
          <t>Non-PEO NEO Average Compensation Actually Paid Amount</t>
        </is>
      </c>
      <c r="B10" s="4" t="inlineStr">
        <is>
          <t xml:space="preserve"> </t>
        </is>
      </c>
      <c r="C10" s="4" t="inlineStr">
        <is>
          <t xml:space="preserve"> </t>
        </is>
      </c>
      <c r="D10" s="5" t="n">
        <v>7848730</v>
      </c>
      <c r="E10" s="6" t="n">
        <v>7491440</v>
      </c>
      <c r="F10" s="6" t="n">
        <v>7470429</v>
      </c>
    </row>
    <row r="11">
      <c r="A11" s="4" t="inlineStr">
        <is>
          <t>Adjustment to Non-PEO NEO Compensation Footnote [Text Block]</t>
        </is>
      </c>
      <c r="B11" s="4" t="inlineStr">
        <is>
          <t xml:space="preserve"> </t>
        </is>
      </c>
      <c r="C11" s="4" t="inlineStr">
        <is>
          <t xml:space="preserve"> </t>
        </is>
      </c>
      <c r="D11" s="4" t="inlineStr">
        <is>
          <t xml:space="preserve"> (4)
The amounts deducted and added to the Summary Compensation Table Total for each of the covered fiscal years are as shown in the table below. No awards were modified or forfeited during the covered years: ​ ​ Year ​ ​ Name ​ ​ Summary ($) ​ ​ Amount ($) ​ ​ Amount ($) (a) ​ ​ Amount ($) ​ ​ Amount ($) (b) ​ ​ Amount ($) (b) ​ ​ Amount ($) (b) ​ ​ Amount ($) (b) ​ ​ Amount ($) ​ ​ Compensation ($) ​ ​ 2022 ​ ​ Mr. Olczak ​ ​ 15,775,108 ​ ​ 0 ​ ​ 4,458,977 ​ ​ 9,751,292 ​ ​ 10,300,776 ​ ​ 1,864,468 ​ ​ 0 ​ ​ 913,331 ​ ​ 849,333 ​ ​ 24,410,701 ​ ​ Average other NEOs ​ ​ 5,426,181 ​ ​ 100,985 ​ ​ 630,261 ​ ​ 2,717,273 ​ ​ 2,870,426 ​ ​ 1,033,698 ​ ​ 0 ​ ​ 414,918 ​ ​ 291,504 ​ ​ 7,848,730 ​ ​ 2021 ​ ​ Mr. Calantzopoulos ​ ​ 15,349,110 ​ ​ 0 ​ ​ 1,669,036 ​ ​ 12,331,239 ​ ​ 17,286,561 ​ ​ 6,755,580 ​ ​ 0 ​ ​ 423,089 ​ ​ 1,251,892 ​ ​ 30,404,029 ​ ​ Mr. Olczak ​ ​ 10,557,568 ​ ​ 781,194 ​ ​ 1,008,654 ​ ​ 4,713,468 ​ ​ 6,607,423 ​ ​ 2,269,335 ​ ​ 0 ​ ​ 124,847 ​ ​ 412,245 ​ ​ 15,485,410 ​ ​ Average other NEOs ​ ​ 5,433,435 ​ ​ 236,975 ​ ​ 439,187 ​ ​ 2,544,006 ​ ​ 3,357,205 ​ ​ 735,550 ​ ​ 24,478 ​ ​ 95,123 ​ ​ 187,443 ​ ​ 7,491,440 ​ ​ 2020 ​ ​ Mr. Calantzopoulos ​ ​ 21,936,798 ​ ​ 4,857,081 ​ ​ 2,651,169 ​ ​ 12,024,210 ​ ​ 13,872,491 ​ ​ (3,220,211) ​ ​ 0 ​ ​ (188,212) ​ ​ 1,220,857 ​ ​ 19,391,601 ​ ​ Average other NEOs ​ ​ 10,447,764 ​ ​ 3,966,343 ​ ​ 894,828 ​ ​ 3,579,539 ​ ​ 3,810,785 ​ ​ (513,023) ​ ​ 276,341 ​ ​ (141,487) ​ ​ 241,103 ​ ​ 7,470,429 ​ “EOY” = End of Year, “EOPY” = End of Previous Year
(a)
Current year pension service cost including adjustments for prior year service cost, as applicable. For assumptions used in the calculation refer to Item 8, Note 13 to the consolidated financial statements contained in our Annual Report on Form 10-K for the fiscal years ended December 31, 2020 and December 31, 2021 and to Item 8, Note 14 for the fiscal year ended December 31, 2022. ​
(b)
The methodology used to calculate the fair values for stock awards at each fiscal year end is consistent with that disclosed at the time of grant. The fair value of the RSU awards is determined based on the closing price of PMI stock at the respective fiscal year end date and based on the average of the high and the low trading prices of PMI stock at the vesting date. The fair value for the portion of the PSU awards subject to the TSR performance factor was determined by using a Monte Carlo simulation model for the fiscal year end calculations and the average of the high and the low trading prices of PMI stock and actual performance at the vesting date. The fair value for the portion of the PSU awards subject to other performance factors was determined based on the closing price of PMI stock at the respective fiscal year end and estimated performance and based on the average of the high and the low trading prices of PMI stock and actual performance at the vesting date.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E14" s="4" t="inlineStr">
        <is>
          <t xml:space="preserve"> </t>
        </is>
      </c>
      <c r="F14" s="4" t="inlineStr">
        <is>
          <t xml:space="preserve"> </t>
        </is>
      </c>
    </row>
    <row r="15">
      <c r="A15" s="4" t="inlineStr">
        <is>
          <t>Tabular List [Table Text Block]</t>
        </is>
      </c>
      <c r="B15" s="4" t="inlineStr">
        <is>
          <t xml:space="preserve"> </t>
        </is>
      </c>
      <c r="C15" s="4" t="inlineStr">
        <is>
          <t xml:space="preserve"> </t>
        </is>
      </c>
      <c r="D15" s="4" t="inlineStr">
        <is>
          <t>Tabular list of measures
As required by SEC rules, we have listed below the financial and non-financial performance measures that we consider to be the most important performance measures used to link compensation actually paid to our CEO and other NEOs for the most recently completed fiscal year to company performance. In selecting the below measures we considered the metrics used under our Incentive Compensation and Equity Awards Programs and prioritized those with highest weight and impact on compensation actually paid for 2022. Further information on the use of the below measures in our performance-based compensation programs can be found in Compensation Discussion and Analysis section on pages 45 - 49 .
• Adjusted Diluted EPS (CAGR, ex-currency growth) ​
• Smoke-Free (HTU) Shipment Volume ​
• Adjusted Net Revenues, % Growth on organic basis ​
• Operating Cash Flow, % Growth ex-currency ​
• RRP &amp; Other Non-Combustible Products Net Revenues / Total Adjusted Net Revenues ​
• TSR Performance (relative to peer group) ​
• Absolute TSR</t>
        </is>
      </c>
      <c r="E15" s="4" t="inlineStr">
        <is>
          <t xml:space="preserve"> </t>
        </is>
      </c>
      <c r="F15" s="4" t="inlineStr">
        <is>
          <t xml:space="preserve"> </t>
        </is>
      </c>
    </row>
    <row r="16">
      <c r="A16" s="4" t="inlineStr">
        <is>
          <t>Total Shareholder Return Amount</t>
        </is>
      </c>
      <c r="B16" s="4" t="inlineStr">
        <is>
          <t xml:space="preserve"> </t>
        </is>
      </c>
      <c r="C16" s="4" t="inlineStr">
        <is>
          <t xml:space="preserve"> </t>
        </is>
      </c>
      <c r="D16" s="5" t="n">
        <v>141</v>
      </c>
      <c r="E16" s="7" t="n">
        <v>125.5</v>
      </c>
      <c r="F16" s="7" t="n">
        <v>103.9</v>
      </c>
    </row>
    <row r="17">
      <c r="A17" s="4" t="inlineStr">
        <is>
          <t>Peer Group Total Shareholder Return Amount</t>
        </is>
      </c>
      <c r="B17" s="4" t="inlineStr">
        <is>
          <t xml:space="preserve"> </t>
        </is>
      </c>
      <c r="C17" s="4" t="inlineStr">
        <is>
          <t xml:space="preserve"> </t>
        </is>
      </c>
      <c r="D17" s="7" t="n">
        <v>119.9</v>
      </c>
      <c r="E17" s="7" t="n">
        <v>123.7</v>
      </c>
      <c r="F17" s="6" t="n">
        <v>107</v>
      </c>
    </row>
    <row r="18">
      <c r="A18" s="4" t="inlineStr">
        <is>
          <t>Net Income (Loss)</t>
        </is>
      </c>
      <c r="B18" s="4" t="inlineStr">
        <is>
          <t xml:space="preserve"> </t>
        </is>
      </c>
      <c r="C18" s="4" t="inlineStr">
        <is>
          <t xml:space="preserve"> </t>
        </is>
      </c>
      <c r="D18" s="5" t="n">
        <v>9048000000</v>
      </c>
      <c r="E18" s="5" t="n">
        <v>9109000000</v>
      </c>
      <c r="F18" s="5" t="n">
        <v>8056000000</v>
      </c>
    </row>
    <row r="19">
      <c r="A19" s="4" t="inlineStr">
        <is>
          <t>Company Selected Measure Amount</t>
        </is>
      </c>
      <c r="B19" s="4" t="inlineStr">
        <is>
          <t xml:space="preserve"> </t>
        </is>
      </c>
      <c r="C19" s="4" t="inlineStr">
        <is>
          <t xml:space="preserve"> </t>
        </is>
      </c>
      <c r="D19" s="7" t="n">
        <v>10.1</v>
      </c>
      <c r="E19" s="7" t="n">
        <v>15.4</v>
      </c>
      <c r="F19" s="7" t="n">
        <v>7.2</v>
      </c>
    </row>
    <row r="20">
      <c r="A20" s="4" t="inlineStr">
        <is>
          <t>PEO Name</t>
        </is>
      </c>
      <c r="B20" s="4" t="inlineStr">
        <is>
          <t>Mr. Calantzopoulos</t>
        </is>
      </c>
      <c r="C20" s="4" t="inlineStr">
        <is>
          <t>Mr. Olczak</t>
        </is>
      </c>
      <c r="D20" s="4" t="inlineStr">
        <is>
          <t>Mr. Olczak</t>
        </is>
      </c>
      <c r="E20" s="4" t="inlineStr">
        <is>
          <t xml:space="preserve"> </t>
        </is>
      </c>
      <c r="F20" s="4" t="inlineStr">
        <is>
          <t>Mr. Calantzopoulos</t>
        </is>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 Name</t>
        </is>
      </c>
      <c r="B23" s="4" t="inlineStr">
        <is>
          <t xml:space="preserve"> </t>
        </is>
      </c>
      <c r="C23" s="4" t="inlineStr">
        <is>
          <t xml:space="preserve"> </t>
        </is>
      </c>
      <c r="D23" s="4" t="inlineStr">
        <is>
          <t>Adjusted Diluted EPS (CAGR, ex-currency growth)</t>
        </is>
      </c>
      <c r="E23" s="4" t="inlineStr">
        <is>
          <t xml:space="preserve"> </t>
        </is>
      </c>
      <c r="F23" s="4" t="inlineStr">
        <is>
          <t xml:space="preserve"> </t>
        </is>
      </c>
    </row>
    <row r="24">
      <c r="A24" s="4" t="inlineStr">
        <is>
          <t>Non-GAAP Measure Description [Text Block]</t>
        </is>
      </c>
      <c r="B24" s="4" t="inlineStr">
        <is>
          <t xml:space="preserve"> </t>
        </is>
      </c>
      <c r="C24" s="4" t="inlineStr">
        <is>
          <t xml:space="preserve"> </t>
        </is>
      </c>
      <c r="D24" s="4" t="inlineStr">
        <is>
          <t xml:space="preserve"> (7)
Currency neutral adjusted diluted EPS growth rate has been chosen as our Company Selected Measure, out of the performance measures in the tabular list set forth below, because of its weight and impact on PSUs. Adjusted diluted EPS growth over 3-year period is one of the metrics used in our long-term Equity Award program, under performance-based PSUs. In accordance with regulatory guidance, the measure presented in the table covers 1-year growth. For the definition of adjusted diluted EPS see the Glossary of Terms in Exhibit C.</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Smoke-Free (HTU) Shipment Volume</t>
        </is>
      </c>
      <c r="E27" s="4" t="inlineStr">
        <is>
          <t xml:space="preserve"> </t>
        </is>
      </c>
      <c r="F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 xml:space="preserve"> </t>
        </is>
      </c>
      <c r="D30" s="4" t="inlineStr">
        <is>
          <t>Adjusted Net Revenues, % Growth on organic basis</t>
        </is>
      </c>
      <c r="E30" s="4" t="inlineStr">
        <is>
          <t xml:space="preserve"> </t>
        </is>
      </c>
      <c r="F30" s="4" t="inlineStr">
        <is>
          <t xml:space="preserve"> </t>
        </is>
      </c>
    </row>
    <row r="31">
      <c r="A31" s="4" t="inlineStr">
        <is>
          <t>Measure [Axis]: 4</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easure Name</t>
        </is>
      </c>
      <c r="B33" s="4" t="inlineStr">
        <is>
          <t xml:space="preserve"> </t>
        </is>
      </c>
      <c r="C33" s="4" t="inlineStr">
        <is>
          <t xml:space="preserve"> </t>
        </is>
      </c>
      <c r="D33" s="4" t="inlineStr">
        <is>
          <t>Operating Cash Flow, % Growth ex-currency</t>
        </is>
      </c>
      <c r="E33" s="4" t="inlineStr">
        <is>
          <t xml:space="preserve"> </t>
        </is>
      </c>
      <c r="F33" s="4" t="inlineStr">
        <is>
          <t xml:space="preserve"> </t>
        </is>
      </c>
    </row>
    <row r="34">
      <c r="A34" s="4" t="inlineStr">
        <is>
          <t>Measure [Axis]: 5</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easure Name</t>
        </is>
      </c>
      <c r="B36" s="4" t="inlineStr">
        <is>
          <t xml:space="preserve"> </t>
        </is>
      </c>
      <c r="C36" s="4" t="inlineStr">
        <is>
          <t xml:space="preserve"> </t>
        </is>
      </c>
      <c r="D36" s="4" t="inlineStr">
        <is>
          <t>RRP &amp; Other Non-Combustible Products Net Revenues / Total Adjusted Net Revenues</t>
        </is>
      </c>
      <c r="E36" s="4" t="inlineStr">
        <is>
          <t xml:space="preserve"> </t>
        </is>
      </c>
      <c r="F36" s="4" t="inlineStr">
        <is>
          <t xml:space="preserve"> </t>
        </is>
      </c>
    </row>
    <row r="37">
      <c r="A37" s="4" t="inlineStr">
        <is>
          <t>Measure [Axis]: 6</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easure Name</t>
        </is>
      </c>
      <c r="B39" s="4" t="inlineStr">
        <is>
          <t xml:space="preserve"> </t>
        </is>
      </c>
      <c r="C39" s="4" t="inlineStr">
        <is>
          <t xml:space="preserve"> </t>
        </is>
      </c>
      <c r="D39" s="4" t="inlineStr">
        <is>
          <t>TSR Performance (relative to peer group)</t>
        </is>
      </c>
      <c r="E39" s="4" t="inlineStr">
        <is>
          <t xml:space="preserve"> </t>
        </is>
      </c>
      <c r="F39" s="4" t="inlineStr">
        <is>
          <t xml:space="preserve"> </t>
        </is>
      </c>
    </row>
    <row r="40">
      <c r="A40" s="4" t="inlineStr">
        <is>
          <t>Measure [Axis]: 7</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easure Name</t>
        </is>
      </c>
      <c r="B42" s="4" t="inlineStr">
        <is>
          <t xml:space="preserve"> </t>
        </is>
      </c>
      <c r="C42" s="4" t="inlineStr">
        <is>
          <t xml:space="preserve"> </t>
        </is>
      </c>
      <c r="D42" s="4" t="inlineStr">
        <is>
          <t>Absolute TSR</t>
        </is>
      </c>
      <c r="E42" s="4" t="inlineStr">
        <is>
          <t xml:space="preserve"> </t>
        </is>
      </c>
      <c r="F42" s="4" t="inlineStr">
        <is>
          <t xml:space="preserve"> </t>
        </is>
      </c>
    </row>
    <row r="43">
      <c r="A43" s="4" t="inlineStr">
        <is>
          <t>Mr. Olcza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O Total Compensation Amount</t>
        </is>
      </c>
      <c r="B45" s="4" t="inlineStr">
        <is>
          <t xml:space="preserve"> </t>
        </is>
      </c>
      <c r="C45" s="4" t="inlineStr">
        <is>
          <t xml:space="preserve"> </t>
        </is>
      </c>
      <c r="D45" s="5" t="n">
        <v>15775108</v>
      </c>
      <c r="E45" s="5" t="n">
        <v>10557568</v>
      </c>
      <c r="F45" s="4" t="inlineStr">
        <is>
          <t xml:space="preserve"> </t>
        </is>
      </c>
    </row>
    <row r="46">
      <c r="A46" s="4" t="inlineStr">
        <is>
          <t>PEO Actually Paid Compensation Amount</t>
        </is>
      </c>
      <c r="B46" s="4" t="inlineStr">
        <is>
          <t xml:space="preserve"> </t>
        </is>
      </c>
      <c r="C46" s="4" t="inlineStr">
        <is>
          <t xml:space="preserve"> </t>
        </is>
      </c>
      <c r="D46" s="6" t="n">
        <v>24410701</v>
      </c>
      <c r="E46" s="6" t="n">
        <v>15485410</v>
      </c>
      <c r="F46" s="4" t="inlineStr">
        <is>
          <t xml:space="preserve"> </t>
        </is>
      </c>
    </row>
    <row r="47">
      <c r="A47" s="4" t="inlineStr">
        <is>
          <t>Mr. Olczak [Member] | Amount deducted for Change in Pension Valu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4" t="inlineStr">
        <is>
          <t xml:space="preserve"> </t>
        </is>
      </c>
      <c r="C49" s="4" t="inlineStr">
        <is>
          <t xml:space="preserve"> </t>
        </is>
      </c>
      <c r="D49" s="6" t="n">
        <v>0</v>
      </c>
      <c r="E49" s="6" t="n">
        <v>781194</v>
      </c>
      <c r="F49" s="4" t="inlineStr">
        <is>
          <t xml:space="preserve"> </t>
        </is>
      </c>
    </row>
    <row r="50">
      <c r="A50" s="4" t="inlineStr">
        <is>
          <t>Mr. Olczak [Member] | Amount added for Pension Cos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4" t="inlineStr">
        <is>
          <t xml:space="preserve"> </t>
        </is>
      </c>
      <c r="D52" s="6" t="n">
        <v>4458977</v>
      </c>
      <c r="E52" s="6" t="n">
        <v>1008654</v>
      </c>
      <c r="F52" s="4" t="inlineStr">
        <is>
          <t xml:space="preserve"> </t>
        </is>
      </c>
    </row>
    <row r="53">
      <c r="A53" s="4" t="inlineStr">
        <is>
          <t>Mr. Olczak [Member] | Amount deducted for Stock Award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4" t="inlineStr">
        <is>
          <t xml:space="preserve"> </t>
        </is>
      </c>
      <c r="D55" s="6" t="n">
        <v>9751292</v>
      </c>
      <c r="E55" s="6" t="n">
        <v>4713468</v>
      </c>
      <c r="F55" s="4" t="inlineStr">
        <is>
          <t xml:space="preserve"> </t>
        </is>
      </c>
    </row>
    <row r="56">
      <c r="A56" s="4" t="inlineStr">
        <is>
          <t>Mr. Olczak [Member] | Amount added for EOY Fair Value of Stock Awards Granted During Fiscal Year that are Outstanding and Unvested at EOY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4" t="inlineStr">
        <is>
          <t xml:space="preserve"> </t>
        </is>
      </c>
      <c r="D58" s="6" t="n">
        <v>10300776</v>
      </c>
      <c r="E58" s="6" t="n">
        <v>6607423</v>
      </c>
      <c r="F58" s="4" t="inlineStr">
        <is>
          <t xml:space="preserve"> </t>
        </is>
      </c>
    </row>
    <row r="59">
      <c r="A59" s="4" t="inlineStr">
        <is>
          <t>Mr. Olczak [Member] | Amount added (deducted) for change in value from EOPY to EOY in Fair Value of Stock Awards Granted in Any Prior Fiscal Year that are Outstanding and Unvested at EOY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 xml:space="preserve"> </t>
        </is>
      </c>
      <c r="C61" s="4" t="inlineStr">
        <is>
          <t xml:space="preserve"> </t>
        </is>
      </c>
      <c r="D61" s="6" t="n">
        <v>1864468</v>
      </c>
      <c r="E61" s="6" t="n">
        <v>2269335</v>
      </c>
      <c r="F61" s="4" t="inlineStr">
        <is>
          <t xml:space="preserve"> </t>
        </is>
      </c>
    </row>
    <row r="62">
      <c r="A62" s="4" t="inlineStr">
        <is>
          <t>Mr. Olczak [Member] | Amount added for Fair Value at Vesting Date of Stock Awards Granted and Vested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 xml:space="preserve"> </t>
        </is>
      </c>
      <c r="C64" s="4" t="inlineStr">
        <is>
          <t xml:space="preserve"> </t>
        </is>
      </c>
      <c r="D64" s="6" t="n">
        <v>0</v>
      </c>
      <c r="E64" s="6" t="n">
        <v>0</v>
      </c>
      <c r="F64" s="4" t="inlineStr">
        <is>
          <t xml:space="preserve"> </t>
        </is>
      </c>
    </row>
    <row r="65">
      <c r="A65" s="4" t="inlineStr">
        <is>
          <t>Mr. Olczak [Member] | Amount added (deducted) for change in Fair Value from EOPY to Vesting Date of Stock Awards Granted in Any Prior Fiscal Year that Vested (or Failed to Vest)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4" t="inlineStr">
        <is>
          <t xml:space="preserve"> </t>
        </is>
      </c>
      <c r="C67" s="4" t="inlineStr">
        <is>
          <t xml:space="preserve"> </t>
        </is>
      </c>
      <c r="D67" s="6" t="n">
        <v>913331</v>
      </c>
      <c r="E67" s="6" t="n">
        <v>124847</v>
      </c>
      <c r="F67" s="4" t="inlineStr">
        <is>
          <t xml:space="preserve"> </t>
        </is>
      </c>
    </row>
    <row r="68">
      <c r="A68" s="4" t="inlineStr">
        <is>
          <t>Mr. Olczak [Member] | Amount added for Dividend Equivalents Paid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4" t="inlineStr">
        <is>
          <t xml:space="preserve"> </t>
        </is>
      </c>
      <c r="C70" s="4" t="inlineStr">
        <is>
          <t xml:space="preserve"> </t>
        </is>
      </c>
      <c r="D70" s="6" t="n">
        <v>849333</v>
      </c>
      <c r="E70" s="6" t="n">
        <v>412245</v>
      </c>
      <c r="F70" s="4" t="inlineStr">
        <is>
          <t xml:space="preserve"> </t>
        </is>
      </c>
    </row>
    <row r="71">
      <c r="A71" s="4" t="inlineStr">
        <is>
          <t>Mr. Calantzopoulo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EO Total Compensation Amount</t>
        </is>
      </c>
      <c r="B73" s="4" t="inlineStr">
        <is>
          <t xml:space="preserve"> </t>
        </is>
      </c>
      <c r="C73" s="4" t="inlineStr">
        <is>
          <t xml:space="preserve"> </t>
        </is>
      </c>
      <c r="D73" s="4" t="inlineStr">
        <is>
          <t xml:space="preserve"> </t>
        </is>
      </c>
      <c r="E73" s="6" t="n">
        <v>15349110</v>
      </c>
      <c r="F73" s="5" t="n">
        <v>21936798</v>
      </c>
    </row>
    <row r="74">
      <c r="A74" s="4" t="inlineStr">
        <is>
          <t>PEO Actually Paid Compensation Amount</t>
        </is>
      </c>
      <c r="B74" s="4" t="inlineStr">
        <is>
          <t xml:space="preserve"> </t>
        </is>
      </c>
      <c r="C74" s="4" t="inlineStr">
        <is>
          <t xml:space="preserve"> </t>
        </is>
      </c>
      <c r="D74" s="4" t="inlineStr">
        <is>
          <t xml:space="preserve"> </t>
        </is>
      </c>
      <c r="E74" s="6" t="n">
        <v>30404029</v>
      </c>
      <c r="F74" s="6" t="n">
        <v>19391601</v>
      </c>
    </row>
    <row r="75">
      <c r="A75" s="4" t="inlineStr">
        <is>
          <t>Mr. Calantzopoulos [Member] | Amount deducted for Change in Pension Value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6" t="n">
        <v>0</v>
      </c>
      <c r="F77" s="6" t="n">
        <v>4857081</v>
      </c>
    </row>
    <row r="78">
      <c r="A78" s="4" t="inlineStr">
        <is>
          <t>Mr. Calantzopoulos [Member] | Amount added for Pension Cost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4" t="inlineStr">
        <is>
          <t xml:space="preserve"> </t>
        </is>
      </c>
      <c r="E80" s="6" t="n">
        <v>1669036</v>
      </c>
      <c r="F80" s="6" t="n">
        <v>2651169</v>
      </c>
    </row>
    <row r="81">
      <c r="A81" s="4" t="inlineStr">
        <is>
          <t>Mr. Calantzopoulos [Member] | Amount deducted for Stock Award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4" t="inlineStr">
        <is>
          <t xml:space="preserve"> </t>
        </is>
      </c>
      <c r="E83" s="6" t="n">
        <v>12331239</v>
      </c>
      <c r="F83" s="6" t="n">
        <v>12024210</v>
      </c>
    </row>
    <row r="84">
      <c r="A84" s="4" t="inlineStr">
        <is>
          <t>Mr. Calantzopoulos [Member] | Amount added for EOY Fair Value of Stock Awards Granted During Fiscal Year that are Outstanding and Unvested at EOY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4" t="inlineStr">
        <is>
          <t xml:space="preserve"> </t>
        </is>
      </c>
      <c r="E86" s="6" t="n">
        <v>17286561</v>
      </c>
      <c r="F86" s="6" t="n">
        <v>13872491</v>
      </c>
    </row>
    <row r="87">
      <c r="A87" s="4" t="inlineStr">
        <is>
          <t>Mr. Calantzopoulos [Member] | Amount added (deducted) for change in value from EOPY to EOY in Fair Value of Stock Awards Granted in Any Prior Fiscal Year that are Outstanding and Unvested at EOY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4" t="inlineStr">
        <is>
          <t xml:space="preserve"> </t>
        </is>
      </c>
      <c r="E89" s="6" t="n">
        <v>6755580</v>
      </c>
      <c r="F89" s="6" t="n">
        <v>-3220211</v>
      </c>
    </row>
    <row r="90">
      <c r="A90" s="4" t="inlineStr">
        <is>
          <t>Mr. Calantzopoulos [Member] | Amount added for Fair Value at Vesting Date of Stock Awards Granted and Vested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4" t="inlineStr">
        <is>
          <t xml:space="preserve"> </t>
        </is>
      </c>
      <c r="D92" s="4" t="inlineStr">
        <is>
          <t xml:space="preserve"> </t>
        </is>
      </c>
      <c r="E92" s="6" t="n">
        <v>0</v>
      </c>
      <c r="F92" s="6" t="n">
        <v>0</v>
      </c>
    </row>
    <row r="93">
      <c r="A93" s="4" t="inlineStr">
        <is>
          <t>Mr. Calantzopoulos [Member] | Amount added (deducted) for change in Fair Value from EOPY to Vesting Date of Stock Awards Granted in Any Prior Fiscal Year that Vested (or Failed to Vest)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4" t="inlineStr">
        <is>
          <t xml:space="preserve"> </t>
        </is>
      </c>
      <c r="D95" s="4" t="inlineStr">
        <is>
          <t xml:space="preserve"> </t>
        </is>
      </c>
      <c r="E95" s="6" t="n">
        <v>423089</v>
      </c>
      <c r="F95" s="6" t="n">
        <v>-188212</v>
      </c>
    </row>
    <row r="96">
      <c r="A96" s="4" t="inlineStr">
        <is>
          <t>Mr. Calantzopoulos [Member] | Amount added for Dividend Equivalents Paid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 xml:space="preserve"> </t>
        </is>
      </c>
      <c r="C98" s="4" t="inlineStr">
        <is>
          <t xml:space="preserve"> </t>
        </is>
      </c>
      <c r="D98" s="4" t="inlineStr">
        <is>
          <t xml:space="preserve"> </t>
        </is>
      </c>
      <c r="E98" s="6" t="n">
        <v>1251892</v>
      </c>
      <c r="F98" s="6" t="n">
        <v>1220857</v>
      </c>
    </row>
    <row r="99">
      <c r="A99" s="4" t="inlineStr">
        <is>
          <t>Non-PEO NEO [Member] | Amount deducted for Change in Pension Value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4" t="inlineStr">
        <is>
          <t xml:space="preserve"> </t>
        </is>
      </c>
      <c r="C101" s="4" t="inlineStr">
        <is>
          <t xml:space="preserve"> </t>
        </is>
      </c>
      <c r="D101" s="6" t="n">
        <v>100985</v>
      </c>
      <c r="E101" s="6" t="n">
        <v>236975</v>
      </c>
      <c r="F101" s="6" t="n">
        <v>3966343</v>
      </c>
    </row>
    <row r="102">
      <c r="A102" s="4" t="inlineStr">
        <is>
          <t>Non-PEO NEO [Member] | Amount added for Pension Cost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ment to Compensation Amount</t>
        </is>
      </c>
      <c r="B104" s="4" t="inlineStr">
        <is>
          <t xml:space="preserve"> </t>
        </is>
      </c>
      <c r="C104" s="4" t="inlineStr">
        <is>
          <t xml:space="preserve"> </t>
        </is>
      </c>
      <c r="D104" s="6" t="n">
        <v>630261</v>
      </c>
      <c r="E104" s="6" t="n">
        <v>439187</v>
      </c>
      <c r="F104" s="6" t="n">
        <v>894828</v>
      </c>
    </row>
    <row r="105">
      <c r="A105" s="4" t="inlineStr">
        <is>
          <t>Non-PEO NEO [Member] | Amount deducted for Stock Awards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djustment to Compensation Amount</t>
        </is>
      </c>
      <c r="B107" s="4" t="inlineStr">
        <is>
          <t xml:space="preserve"> </t>
        </is>
      </c>
      <c r="C107" s="4" t="inlineStr">
        <is>
          <t xml:space="preserve"> </t>
        </is>
      </c>
      <c r="D107" s="6" t="n">
        <v>2717273</v>
      </c>
      <c r="E107" s="6" t="n">
        <v>2544006</v>
      </c>
      <c r="F107" s="6" t="n">
        <v>3579539</v>
      </c>
    </row>
    <row r="108">
      <c r="A108" s="4" t="inlineStr">
        <is>
          <t>Non-PEO NEO [Member] | Amount added for EOY Fair Value of Stock Awards Granted During Fiscal Year that are Outstanding and Unvested at EOY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djustment to Compensation Amount</t>
        </is>
      </c>
      <c r="B110" s="4" t="inlineStr">
        <is>
          <t xml:space="preserve"> </t>
        </is>
      </c>
      <c r="C110" s="4" t="inlineStr">
        <is>
          <t xml:space="preserve"> </t>
        </is>
      </c>
      <c r="D110" s="6" t="n">
        <v>2870426</v>
      </c>
      <c r="E110" s="6" t="n">
        <v>3357205</v>
      </c>
      <c r="F110" s="6" t="n">
        <v>3810785</v>
      </c>
    </row>
    <row r="111">
      <c r="A111" s="4" t="inlineStr">
        <is>
          <t>Non-PEO NEO [Member] | Amount added (deducted) for change in value from EOPY to EOY in Fair Value of Stock Awards Granted in Any Prior Fiscal Year that are Outstanding and Unvested at EOY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djustment to Compensation Amount</t>
        </is>
      </c>
      <c r="B113" s="4" t="inlineStr">
        <is>
          <t xml:space="preserve"> </t>
        </is>
      </c>
      <c r="C113" s="4" t="inlineStr">
        <is>
          <t xml:space="preserve"> </t>
        </is>
      </c>
      <c r="D113" s="6" t="n">
        <v>1033698</v>
      </c>
      <c r="E113" s="6" t="n">
        <v>735550</v>
      </c>
      <c r="F113" s="6" t="n">
        <v>-513023</v>
      </c>
    </row>
    <row r="114">
      <c r="A114" s="4" t="inlineStr">
        <is>
          <t>Non-PEO NEO [Member] | Amount added for Fair Value at Vesting Date of Stock Awards Granted and Vested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djustment to Compensation Amount</t>
        </is>
      </c>
      <c r="B116" s="4" t="inlineStr">
        <is>
          <t xml:space="preserve"> </t>
        </is>
      </c>
      <c r="C116" s="4" t="inlineStr">
        <is>
          <t xml:space="preserve"> </t>
        </is>
      </c>
      <c r="D116" s="6" t="n">
        <v>0</v>
      </c>
      <c r="E116" s="6" t="n">
        <v>24478</v>
      </c>
      <c r="F116" s="6" t="n">
        <v>276341</v>
      </c>
    </row>
    <row r="117">
      <c r="A117" s="4" t="inlineStr">
        <is>
          <t>Non-PEO NEO [Member] | Amount added (deducted) for change in Fair Value from EOPY to Vesting Date of Stock Awards Granted in Any Prior Fiscal Year that Vested (or Failed to Vest)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djustment to Compensation Amount</t>
        </is>
      </c>
      <c r="B119" s="4" t="inlineStr">
        <is>
          <t xml:space="preserve"> </t>
        </is>
      </c>
      <c r="C119" s="4" t="inlineStr">
        <is>
          <t xml:space="preserve"> </t>
        </is>
      </c>
      <c r="D119" s="6" t="n">
        <v>414918</v>
      </c>
      <c r="E119" s="6" t="n">
        <v>95123</v>
      </c>
      <c r="F119" s="6" t="n">
        <v>-141487</v>
      </c>
    </row>
    <row r="120">
      <c r="A120" s="4" t="inlineStr">
        <is>
          <t>Non-PEO NEO [Member] | Amount added for Dividend Equivalents Paid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Adjustment to Compensation Amount</t>
        </is>
      </c>
      <c r="B122" s="4" t="inlineStr">
        <is>
          <t xml:space="preserve"> </t>
        </is>
      </c>
      <c r="C122" s="4" t="inlineStr">
        <is>
          <t xml:space="preserve"> </t>
        </is>
      </c>
      <c r="D122" s="5" t="n">
        <v>291504</v>
      </c>
      <c r="E122" s="5" t="n">
        <v>187443</v>
      </c>
      <c r="F122" s="5" t="n">
        <v>241103</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12:17Z</dcterms:created>
  <dcterms:modified xmlns:dcterms="http://purl.org/dc/terms/" xmlns:xsi="http://www.w3.org/2001/XMLSchema-instance" xsi:type="dcterms:W3CDTF">2023-03-23T20:12:17Z</dcterms:modified>
</cp:coreProperties>
</file>